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Smith Short Duration Bond " sheetId="2" state="visible" r:id="rId2"/>
    <sheet xmlns:r="http://schemas.openxmlformats.org/officeDocument/2006/relationships" name="ALPS_Smith Total Return Bond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Apr. 18, 2019</t>
  </si>
  <si>
    <t>Document And Entity Information</t>
  </si>
  <si>
    <t>Document Type</t>
  </si>
  <si>
    <t>497</t>
  </si>
  <si>
    <t>Document Period End Date</t>
  </si>
  <si>
    <t>Oct. 31,
		2018</t>
  </si>
  <si>
    <t>Entity Registrant Name</t>
  </si>
  <si>
    <t>FINANCIAL INVESTORS TRUST</t>
  </si>
  <si>
    <t>Entity Central Index Key</t>
  </si>
  <si>
    <t>0000915802</t>
  </si>
  <si>
    <t>Entity Inv Company Type</t>
  </si>
  <si>
    <t>N-1A</t>
  </si>
  <si>
    <t>Amendment Flag</t>
  </si>
  <si>
    <t>false</t>
  </si>
  <si>
    <t>Document Creation Date</t>
  </si>
  <si>
    <t>Apr. 18,
		2019</t>
  </si>
  <si>
    <t>Document Effective Date</t>
  </si>
  <si>
    <t>Prospectus Date</t>
  </si>
  <si>
    <t>Feb. 28,
		2019</t>
  </si>
  <si>
    <t>ALPS/Smith Short Duration Bond Fund</t>
  </si>
  <si>
    <t xml:space="preserve">FINANCIAL INVESTORS TRUST
SUPPLEMENT
DATED APRIL 18, 2019 TO THE PROSPECTUS AND STATEMENT OF ADDITIONAL INFORMATION
FOR THE ALPS| SMITH SHORT DURATION BOND FUND AND ALPS| SMITH TOTAL RETURN
BOND FUND, (EACH "A FUND," AND TOGETHER, THE "FUNDS") DATED FEBRUARY 28, 2019,
AS SUPPLEMENTED FROM TIME TO TIME Effective
as of the date of this supplement, the following changes are being made with respect to the Funds. Summary
Prospectus/Prospectus - Both Funds The paragraph beginning "[t]he Fund may also invest in asset-backed securities"
relating to the Fund's Principal Investment Strategies is hereby deleted in its entirety and replaced with the following: "The Fund may also invest in asset-backed securities, money market instruments, commercial loans, and foreign debt securities
(including investments in emerging markets). Investments in high yield/high risk bonds (also known as "junk" bonds) are expected
to represent, under normal market conditions, less than 20% of the Fund's net assets. The Fund has the flexibility to invest
up to 35% of its net assets in such instruments to allow the Fund to take advantage of opportunities in the market that meet
the overall investment criteria, but may temporarily increase the proportion of high yield investments in the Fund. Under
normal market conditions, investments in non-agency mortgage-backed securities are expected to comprise not more than 20%
of the Fund's net assets and investments in non-agency commercial mortgage-backed securities are expected to be less than
5% of the Fund's net assets. The Fund's investments in agency mortgage-backed securities are generally not subject to limitation,
except to the extent such investments would be inconsistent with another stated investment strategy or policy." </t>
  </si>
  <si>
    <t>ALPS/Smith Total Return Bond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8:09:14Z</dcterms:created>
  <dcterms:modified xmlns:dcterms="http://purl.org/dc/terms/" xmlns:xsi="http://www.w3.org/2001/XMLSchema-instance" xsi:type="dcterms:W3CDTF">2019-05-03T18:09:14Z</dcterms:modified>
</cp:coreProperties>
</file>